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IGNIFCANT ACCOUNTING POLICIES" sheetId="9" state="visible" r:id="rId9"/>
    <sheet xmlns:r="http://schemas.openxmlformats.org/officeDocument/2006/relationships" name="FIXED ASSETS" sheetId="10" state="visible" r:id="rId10"/>
    <sheet xmlns:r="http://schemas.openxmlformats.org/officeDocument/2006/relationships" name="LOAN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IGNIFCANT ACCOUNTING POLICIES " sheetId="14" state="visible" r:id="rId14"/>
    <sheet xmlns:r="http://schemas.openxmlformats.org/officeDocument/2006/relationships" name="FIXED ASSETS (Tables)" sheetId="15" state="visible" r:id="rId15"/>
    <sheet xmlns:r="http://schemas.openxmlformats.org/officeDocument/2006/relationships" name="GOING CONCERN (Details Narrativ" sheetId="16" state="visible" r:id="rId16"/>
    <sheet xmlns:r="http://schemas.openxmlformats.org/officeDocument/2006/relationships" name="SIGNIFCANT ACCOUNTING POLICIE_2" sheetId="17" state="visible" r:id="rId17"/>
    <sheet xmlns:r="http://schemas.openxmlformats.org/officeDocument/2006/relationships" name="FIXED ASSETS (Details)" sheetId="18" state="visible" r:id="rId18"/>
    <sheet xmlns:r="http://schemas.openxmlformats.org/officeDocument/2006/relationships" name="FIXED ASSETS (Details Narrative" sheetId="19" state="visible" r:id="rId19"/>
    <sheet xmlns:r="http://schemas.openxmlformats.org/officeDocument/2006/relationships" name="LOANS (Details Narrative)" sheetId="20" state="visible" r:id="rId20"/>
    <sheet xmlns:r="http://schemas.openxmlformats.org/officeDocument/2006/relationships" name="SUBSEQUENT EVENTS (Details Narr" sheetId="21" state="visible" r:id="rId21"/>
  </sheets>
  <definedNames/>
  <calcPr calcId="124519" fullCalcOnLoad="1"/>
</workbook>
</file>

<file path=xl/sharedStrings.xml><?xml version="1.0" encoding="utf-8"?>
<sst xmlns="http://schemas.openxmlformats.org/spreadsheetml/2006/main" uniqueCount="215">
  <si>
    <t>Document and Entity Information - shares</t>
  </si>
  <si>
    <t>6 Months Ended</t>
  </si>
  <si>
    <t>Oct. 31, 2019</t>
  </si>
  <si>
    <t>Dec. 12, 2019</t>
  </si>
  <si>
    <t>Cover [Abstract]</t>
  </si>
  <si>
    <t>Document Type</t>
  </si>
  <si>
    <t>10-Q</t>
  </si>
  <si>
    <t>Amendment Flag</t>
  </si>
  <si>
    <t>false</t>
  </si>
  <si>
    <t>Document Period End Date</t>
  </si>
  <si>
    <t>Oct. 31,
		2019</t>
  </si>
  <si>
    <t>Current Fiscal Year End Date</t>
  </si>
  <si>
    <t>--04-30</t>
  </si>
  <si>
    <t>Entity File Number</t>
  </si>
  <si>
    <t>333-219700</t>
  </si>
  <si>
    <t>Entity Registrant Name</t>
  </si>
  <si>
    <t>Treasure &amp; Shipwreck Recovery, Inc.</t>
  </si>
  <si>
    <t>Entity Central Index Key</t>
  </si>
  <si>
    <t>0001703625</t>
  </si>
  <si>
    <t>Entity Tax Identification Number</t>
  </si>
  <si>
    <t>37-1844836</t>
  </si>
  <si>
    <t>Entity Incorporation, State or Country Code</t>
  </si>
  <si>
    <t>NV</t>
  </si>
  <si>
    <t>Entity Address, Address Line One</t>
  </si>
  <si>
    <t>13046 Racetrack Road</t>
  </si>
  <si>
    <t>Entity Address, Address Line Two</t>
  </si>
  <si>
    <t>#234 Tampa</t>
  </si>
  <si>
    <t>Entity Address, State or Province</t>
  </si>
  <si>
    <t>FL</t>
  </si>
  <si>
    <t>Entity Address, Postal Zip Code</t>
  </si>
  <si>
    <t>33626</t>
  </si>
  <si>
    <t>City Area Code</t>
  </si>
  <si>
    <t>813</t>
  </si>
  <si>
    <t>Local Phone Number</t>
  </si>
  <si>
    <t>504-7831</t>
  </si>
  <si>
    <t>Entity Current Reporting Status</t>
  </si>
  <si>
    <t>Yes</t>
  </si>
  <si>
    <t>Entity Interactive Data Current</t>
  </si>
  <si>
    <t>Entity Filer Category</t>
  </si>
  <si>
    <t>Non-accelerated Filer</t>
  </si>
  <si>
    <t>Entity Small Business</t>
  </si>
  <si>
    <t>true</t>
  </si>
  <si>
    <t>Entity Emerging Growth Company</t>
  </si>
  <si>
    <t>Entity Common Stock, Shares Outstanding</t>
  </si>
  <si>
    <t>Document Fiscal Period Focus</t>
  </si>
  <si>
    <t>Q2</t>
  </si>
  <si>
    <t>Document Fiscal Year Focus</t>
  </si>
  <si>
    <t>2020</t>
  </si>
  <si>
    <t>CONDENSED CONSOLIDATED BALANCE SHEETS (Unaudited) - USD ($)</t>
  </si>
  <si>
    <t>Apr. 30, 2019</t>
  </si>
  <si>
    <t>Current Assets</t>
  </si>
  <si>
    <t>Cash</t>
  </si>
  <si>
    <t xml:space="preserve"> </t>
  </si>
  <si>
    <t>Total Current Assets</t>
  </si>
  <si>
    <t>Fixed Assets</t>
  </si>
  <si>
    <t>Equipment and furniture, net</t>
  </si>
  <si>
    <t>Total Fixed Assets</t>
  </si>
  <si>
    <t>Total Assets</t>
  </si>
  <si>
    <t>Current Liabilities</t>
  </si>
  <si>
    <t>Accounts Payable</t>
  </si>
  <si>
    <t>Customer Deposits</t>
  </si>
  <si>
    <t>Short Term Loans</t>
  </si>
  <si>
    <t>Related Party Loan</t>
  </si>
  <si>
    <t>Total Current Liabilities</t>
  </si>
  <si>
    <t>Total Liabilities</t>
  </si>
  <si>
    <t>Commitments and Contingencies</t>
  </si>
  <si>
    <t>Stockholder's Equity</t>
  </si>
  <si>
    <t>Common stock, par value $0.001; 75,000,000 shares authorized, 5,491,002 and 5,035,000 shares issued and outstanding.</t>
  </si>
  <si>
    <t>Additional paid in capital</t>
  </si>
  <si>
    <t>Accumulated deficit</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t>
  </si>
  <si>
    <t>3 Months Ended</t>
  </si>
  <si>
    <t>Oct. 31, 2018</t>
  </si>
  <si>
    <t>Income Statement [Abstract]</t>
  </si>
  <si>
    <t>REVENUES</t>
  </si>
  <si>
    <t>Cost of Revenues</t>
  </si>
  <si>
    <t>Gross Profit</t>
  </si>
  <si>
    <t>OPERATING EXPENSES</t>
  </si>
  <si>
    <t>Boat Expenses</t>
  </si>
  <si>
    <t>Labor</t>
  </si>
  <si>
    <t>Professional Fees</t>
  </si>
  <si>
    <t>Accounting and Audit Fees</t>
  </si>
  <si>
    <t>General and Administrative Expenses</t>
  </si>
  <si>
    <t>Depreciation</t>
  </si>
  <si>
    <t>TOTAL OPERATING EXPENSES</t>
  </si>
  <si>
    <t>NET LOSS FROM OPERATIONS</t>
  </si>
  <si>
    <t>PROVISION FOR INCOME TAXES</t>
  </si>
  <si>
    <t>NET LOSS</t>
  </si>
  <si>
    <t>NET LOSS PER SHARE: BASIC AND DILUTED</t>
  </si>
  <si>
    <t>WEIGHTED AVERAGE NUMBER OF SHARES OUTSTANDING: BASIC AND DILUTED</t>
  </si>
  <si>
    <t>CONDENSED CONSOLIDATED STATEMENT OF CHANGES IN STOCKERS' DEFICIT (Unaudited) - USD ($)</t>
  </si>
  <si>
    <t>Common Stock</t>
  </si>
  <si>
    <t>Additional Paid-In Capital</t>
  </si>
  <si>
    <t>Accumulated Deficit</t>
  </si>
  <si>
    <t>Total</t>
  </si>
  <si>
    <t>Beginning Balance at Apr. 30, 2018</t>
  </si>
  <si>
    <t>Beginning Balance, Shares at Apr. 30, 2018</t>
  </si>
  <si>
    <t>Net (Loss) for the period</t>
  </si>
  <si>
    <t>Ending Balance at Jul. 31, 2018</t>
  </si>
  <si>
    <t>Ending Balance, Shares at Jul. 31, 2018</t>
  </si>
  <si>
    <t>Ending Balance at Oct. 31, 2018</t>
  </si>
  <si>
    <t>Ending Balance, Shares at Oct. 31, 2018</t>
  </si>
  <si>
    <t>Beginning Balance at Jul. 31, 2018</t>
  </si>
  <si>
    <t>Beginning Balance, Shares at Jul. 31, 2018</t>
  </si>
  <si>
    <t>Beginning Balance at Apr. 30, 2019</t>
  </si>
  <si>
    <t>Beginning Balance, Shares at Apr. 30, 2019</t>
  </si>
  <si>
    <t>Ending Balance at Jul. 31, 2019</t>
  </si>
  <si>
    <t>Ending Balance, Shares at Jul. 31, 2019</t>
  </si>
  <si>
    <t>Ending Balance at Oct. 31, 2019</t>
  </si>
  <si>
    <t>Ending Balance, Shares at Oct. 31, 2019</t>
  </si>
  <si>
    <t>Beginning Balance at Jul. 31, 2019</t>
  </si>
  <si>
    <t>Beginning Balance, Shares at Jul. 31, 2019</t>
  </si>
  <si>
    <t>Sale of Stock</t>
  </si>
  <si>
    <t>Sale of Stock, Shares</t>
  </si>
  <si>
    <t>CONDENSED CONSOLIDATED STATEMENTS OF CASH FLOWS (Unaudited) - USD ($)</t>
  </si>
  <si>
    <t>CASH FLOWS FROM OPERATING ACTIVITIES</t>
  </si>
  <si>
    <t>Net loss</t>
  </si>
  <si>
    <t>Adjustments to reconcile net loss to net cash used in operating activities:</t>
  </si>
  <si>
    <t>Changes in operating assets and liabilities:</t>
  </si>
  <si>
    <t>Increase in Prepaid Expenses</t>
  </si>
  <si>
    <t>Increase in Customer Deposits</t>
  </si>
  <si>
    <t>Increase Decrease in Related Party Loans</t>
  </si>
  <si>
    <t>CASH FLOWS USED IN OPERATING ACTIVITIES</t>
  </si>
  <si>
    <t>CASH FLOWS FROM INVESTING ACTIVITIES</t>
  </si>
  <si>
    <t>Purchase of Equipment</t>
  </si>
  <si>
    <t>CASH FLOWS FROM FINANCING ACTIVITIES</t>
  </si>
  <si>
    <t>Increase in Related Party Loans</t>
  </si>
  <si>
    <t>NET DECREASE IN CASH</t>
  </si>
  <si>
    <t>Cash, beginning of period</t>
  </si>
  <si>
    <t>Cash, end of period</t>
  </si>
  <si>
    <t>SUPPLEMENTAL CASH FLOW INFORMATION:</t>
  </si>
  <si>
    <t>Interest paid</t>
  </si>
  <si>
    <t>Income taxes paid</t>
  </si>
  <si>
    <t>ORGANIZATION AND NATURE OF BUSINESS</t>
  </si>
  <si>
    <t>Accounting Policies [Abstract]</t>
  </si>
  <si>
    <t xml:space="preserve">NOTE 1 – ORGANIZATION
AND NATURE OF BUSINESS Treasure&amp; Shipwreck
Recovery, Inc. was incorporated in the State of Nevada on October 24, 2016 as Beliss Corp. The Company changed its name to Treasure
&amp; Shipwreck Recovery Corp. on June 26, 2019. The Company’s primary business strategy is to focus on opportunities in
the sunken treasure industry. The Company was originally focused on the development of high impact internet marketing, search
engine optimization (“SEO”) software and techniques, and the development of digital properties (collectively “Internet
Marketing”). The Company has shifted
its focus to the sunken treasure industry, however it is maintaining its Internet Marketing business in order to fulfill any obligations
to previous customers who made deposits or in the event that any substantial new opportunities should arise, which Management
views as unlikely. Moreover, the Company does not anticipate generating any significant revenues from the Internet Marketing business
for the foreseeable future. All of these movements were made with explicit authorities for change in the business plan with all
involved as consultants and former officers and directors. Our general business strategy
is to be actively engaged in the sunken treasure industry, researching, surveying, finding and recovering artifacts, treasure
or other items of value from valuable historical shipwrecks from the 15th century to the present day. We have taken on certain
persons, in particular Dr. E. Lee Spence, who are experts in the necessary fields of treasure finds. We also intend to secure
the rights for treasure salvage through courts and other means. Furthermore, we will contract with outside service providers to
conduct salvage operations. Any recovered finds by the Company are going to be split with Dr. E. Lee Spence who is a foremost
treasure expert and has taken on the role of Chief Operating Officer as well as Chairman of the Board. </t>
  </si>
  <si>
    <t>GOING CONCERN</t>
  </si>
  <si>
    <t>Going Concern</t>
  </si>
  <si>
    <t>NOTE 2 – GOING
CONCERN These condensed consolidated
financial statements have been prepared on a going concern basis, which assumes the Company will be able to realize its assets
and discharge its liabilities in the normal course of business for the foreseeable future. The Company has incurred net losses
since inception, which raises substantial doubt about the Company’s ability to continue as a going concern. Based on its
historical rate of expenditures, the Company expects to expend its available cash in less than one month from December 19, 2019.
Management’s plans include raising capital through the equity markets to fund operations and, eventually, the generation
of revenue through its business. The Company does not expect to generate any significant revenues for the foreseeable future.
At October 31, 2019, the Company had a working capital deficit of $76,908. The Company is in immediate need of further working
capital and is seeking options, with respect to financing, in the form of debt, equity or a combination thereof. Failure to raise adequate
capital and generate adequate revenues could result in the Company having to curtail or cease operations. The Company’s
ability to raise additional capital through the future issuances of the common stock is unknown. Additionally, even if the Company
does raise sufficient capital to support its operating expenses and generate adequate revenues, there can be no assurances that
the revenue will be sufficient to enable it to develop to a level where it will generate profits and cash flows from operations.
These matters raise substantial doubt about the Company’s ability to continue as a going concern; however, the accompanying
condensed consolidated financial statements have been prepared on a going concern basis, which contemplates the realization of
assets and satisfaction of liabilities in the normal course of business. These condensed consolidated financial statements do
not include any adjustments relating to the recovery of the recorded assets or the classifications of the liabilities that might
be necessary should the Company be unable to continue as a going concern.</t>
  </si>
  <si>
    <t>SIGNIFCANT ACCOUNTING POLICIES</t>
  </si>
  <si>
    <t>NOTE 3 – SUMMARY
OF SIGNIFICANT ACCOUNTING POLICIES Basis of Presentation Management acknowledges
its responsibility for the preparation of the accompanying interim financial statements which reflect all adjustments, consisting
of normal recurring adjustments, considered necessary in its opinion for a fair statement of its financial position and the results
of its operations for the interim period presented. These financial statements should be read in conjunction with the summary
of significant accounting policies and notes to financial statements included in the Company’s Form 10-K annual report for
the year ended April 30, 2019. The balance sheet as of October 31, 2019 has been derived from the audited financial statements.
The results of the three and six months ended October 31, 2019 are not necessarily indicative of the results to be expected for
the full fiscal year ending April 30, 2020. Principles of Consolidation The consolidated financial
statements of the Company include the accounts of the TSR Holdings, Inc. which is a wholly owned subsidiary. Intercompany accounts
and transactions have been eliminated in consolidation. Cash and Cash Equivalents The Company considers all
highly liquid investments with the original maturities of three months or less to be cash equivalents. The Company had $4,945
of cash as of October 31, 2019 and $0 as of April 30, 2019. Customer Deposits Customer Deposits discloses
an amount paid by a customer prior to the company providing it with goods or services. The company has an obligation to provide
the goods or services to the customer or to return the money. The Company had $8,700 in customer deposits as of October 31, 2019
and April 30, 2019. Property and Equipment Property and equipment are
recorded at cost. Fixed assets are recorded at historical cost. Depreciation is computed on the straight-line method over the
estimated useful lives of the respective assets. Gains and losses upon disposition are reflected in the Statements of Operations
in the period of disposition. Maintenance and repair expenditures are charged to expense as incurred. Currently the Company’s
only assets are a diving vessel and a magnetometer which were both purchased in 2019 and are being depreciated over a ten and
three year useful lives, respectively.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Effective May 1, 2018, the
Company adopted the guidance of Accounting Standards Codification (ASC) 606, Revenue from Contracts. The implementation of ASC
606 did not have a material impact on the Company’s financial statements as the Company, previously recognized revenue when
the performance obligation for customers had been satisfied.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The Company’s previous revenue was derived
from providing high impact internet marketing to Internet based businesses and small businesses seeking to create websites and
provide better search engine optimization (“SEO”) software and techniques to small Internet based businesses and people
seeking to create websites. The new revenue recognition
standard won’t have impact on the company since the company has not generated any revenues during the three month period
October 31, 2019. For our service contracts,
our services provided are considered to be one single performance obligation. Revenue and expenses are recognized as services
are rendered. The average period for satisfying the performance obligation is three months. We have analyzed all of our contracts
and can confirm that all the requirements are considered in these contracts: 1) The contracts with customers
were identified; 2) The performance obligation
was the creation of a website and the provision of SEO-optimization and other services for this site; 3) The transaction price
was determined in paragraph 1.3; 4) The Company has only
one performance obligation, so the whole transaction price is related to this performance obligation; 5) The revenue was recognized
when the performance obligation had been satisfied. The Company offers no discounts,
rebates, rights of return, or other allowances to clients which would result in the establishment of reserves against service
revenue. Additionally, to date, the Company has not incurred incremental costs in obtaining a client contract. Basic Loss per Share The Company computes loss
per share in accordance with FASB ASC 260 “Earning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As of October 31, 2019 and 2018 there were no potentially dilutive debt
or equity instruments issued or outstanding. Recent Accounting
Pronouncements We have reviewed the recently
issued, but not yet effective, accounting pronouncements and we do not believe any of these pronouncements will have a material
impact on the Company. In February 2016, the FASB
issued ASU 2016-02, Leases</t>
  </si>
  <si>
    <t>FIXED ASSETS</t>
  </si>
  <si>
    <t>Property, Plant and Equipment [Abstract]</t>
  </si>
  <si>
    <t>NOTE 4 – FIXED ASSETS Fixed assets at October 31, 2019 and April
30, 2019 are summarized below:
October
31, 2019 (Unaudited) April
30, 2019
Fixed Assets $ 60,390 $ 17,720
Accumulated
Depreciation (2,422 ) (17,720 )
Fixed
Assets, Net $ 57,968 $ — Depreciation expense was $2,422 and $1,189
for the three months ended October 31, 2019 and 2018, respectively, and $2,422 and $2,377 for the six months ended October 31,
2019 and 2018, respectively. Depreciation expense for the periods ended in 2019 are related to the diving vessel and the magnetometer.
Depreciation expense for the periods ended in 2018 was for furniture and office equipment that the Company wrote down to a balance
of $0 at April 30, 2019.</t>
  </si>
  <si>
    <t>LOANS</t>
  </si>
  <si>
    <t>Related Party Transactions [Abstract]</t>
  </si>
  <si>
    <t>NOTE 5 – LOANS Loan from Officer As of October 31, 2019 Craig
Huffman, an officer and director, provided loans to the Company of $56,390 under a convertible promissory note. This convertible
promissory note is unsecured, non-interest bearing, and is convertible into common shares of the Company stock at $2.75 per share
and due on demand. The balance due to Mr. Huffman was $56,390 as of October 31, 2019, and $17,790 as of April 30, 2019. Short Term Loans As of October 31, 2019,
the Company had loans totaling $16,763 with two non-related parties, a loan in the amount of $14,063 and a loan in the amount
of $2,700. These loans are unsecured, non-interest bearing and due on demand.</t>
  </si>
  <si>
    <t>COMMITMENTS AND CONTINGENCIES</t>
  </si>
  <si>
    <t>Commitments and Contingencies Disclosure [Abstract]</t>
  </si>
  <si>
    <t>NOTE 6 – COMMITMENTS
AND CONTINGENCIES Material Agreement On June 22, 2019 the Company
entered into a consulting agreement with Dr. E. Lee Spence to provide supervisory services as the Company’s Chief Operation
Officer (“COO”). As COO Dr. Spence agreed to perform duties and responsibilities on a part time basis related to overseeing
the operations of the Company including selection and supervision of archaeologists, selection and supervision of personnel and
experts to oversee the conservation of any recovered objects, assistance with selection of personnel for the scanning and search
and recovery operations including boat captains and crew, analysis and review of potential shipwreck sites, other supervisory
and advisory services over the operations, interaction with state and governmental authorities as necessary for site approval
and permitting, budgeting and purchasing of equipment, vessels, crew, etc. Per the agreement the Company intended for Dr. Spence
to be the lead expert of all of its projects. Dr. Spence is to provide the services at his discretion on a part time basis. The
Agreement further stipulates that Dr. Spence will commit research, recovery and other operations for an admiralty claim under
his control which exists off the coast of South Carolina. Dr. Spence my also provide the Company with information pertaining to
other shipwreck sites under certain conditions. The term of the Agreement
is for five years after which it may continue on an at will basis in perpetuity. The Agreement is not exclusive for either party.
The Company agreed to provide Dr. Spence with information including funding, timelines, etc. regarding its potential shipwreck
sites and operations. The Company agreed to pay Dr. Spence an annual salary of $125,000 annualized for the first six months of
the agreement and then a salary of $250,000 annualized thereafter. If the Company is not able to pay the salary then it will be
accrued and paid on a first due basis of accounting and shall accrue interest at eighteen percent per annum. The compensation
may be converted into shares of the Company common stock at a fifty percent discount to the then existing market price. The Board
of Directors may award additional bonuses to Dr. Spence at its discretion based on the success of any research, location and/or
recovery of artifacts or wrecks. The Company also agrees to pay all necessary expenses for travel, lodging , meals and other necessary
costs. Legal Proceedings During the normal course
of business, the Company may be exposed to litigation. When the Company becomes aware of potential litigation, it evaluates the
merits of the case in accordance with FASB ASC 450-20-50, Contingencies. The Company evaluates its exposure to the matter, possible
legal or settlement strategies and the likelihood of an unfavorable outcome. If the Company determines that an unfavorable outcome
is probable and can be reasonably estimated, it establishes the necessary accruals. As of October 31, 2019, the Company is not
aware of any contingent liabilities that should be reflected in the consolidated financial statements.</t>
  </si>
  <si>
    <t>SUBSEQUENT EVENTS</t>
  </si>
  <si>
    <t>Subsequent Events [Abstract]</t>
  </si>
  <si>
    <t>NOTE 7 – SUBSEQUENT
EVENTS Subsequent to October 31,
2019 the Company sold 68,334 shares of restricted common stock under subscription agreements for approximately $62,500 in proceeds,
used for general corporate purposes, working capital and repayment of debt. In November 2019, TSR and
Dr. Spence agreed that his services as Chief Operating Officer and as Chairman would be concluded and his resignation from such
positions was accepted as of the date of the filing of this Form 10-Q. TSR and Dr. Spence are in discussions regarding several
issue including whether or not he will continue to provide consulting services to the Company and the terms and conditions of
any such future services. TSR determined that it needed a more aggressive business plan for operations which could be concluded
through numerous other potential short term and long term partners.</t>
  </si>
  <si>
    <t>SIGNIFCANT ACCOUNTING POLICIES (Policies)</t>
  </si>
  <si>
    <t>Basis of presentation</t>
  </si>
  <si>
    <t>Basis of Presentation Management acknowledges
its responsibility for the preparation of the accompanying interim financial statements which reflect all adjustments, consisting
of normal recurring adjustments, considered necessary in its opinion for a fair statement of its financial position and the results
of its operations for the interim period presented. These financial statements should be read in conjunction with the summary
of significant accounting policies and notes to financial statements included in the Company’s Form 10-K annual report for
the year ended April 30, 2019. The balance sheet as of October 31, 2019 has been derived from the audited financial statements.
The results of the three and six months ended October 31, 2019 are not necessarily indicative of the results to be expected for
the full fiscal year ending April 30, 2020.</t>
  </si>
  <si>
    <t>Principles of Consolidation</t>
  </si>
  <si>
    <t>Principles of Consolidation The consolidated financial
statements of the Company include the accounts of the TSR Holdings, Inc. which is a wholly owned subsidiary. Intercompany accounts
and transactions have been eliminated in consolidation.</t>
  </si>
  <si>
    <t>Cash and Cash Equivalents</t>
  </si>
  <si>
    <t>Cash and Cash Equivalents The Company considers all
highly liquid investments with the original maturities of three months or less to be cash equivalents. The Company had $4,945
of cash as of October 31, 2019 and $0 as of April 30, 2019.</t>
  </si>
  <si>
    <t>Customer Deposit</t>
  </si>
  <si>
    <t>Customer Deposits Customer Deposits discloses
an amount paid by a customer prior to the company providing it with goods or services. The company has an obligation to provide
the goods or services to the customer or to return the money. The Company had $8,700 in customer deposits as of October 31, 2019
and April 30, 2019.</t>
  </si>
  <si>
    <t>Property and Equipment</t>
  </si>
  <si>
    <t>Property and Equipment Property and equipment are
recorded at cost. Fixed assets are recorded at historical cost. Depreciation is computed on the straight-line method over the
estimated useful lives of the respective assets. Gains and losses upon disposition are reflected in the Statements of Operations
in the period of disposition. Maintenance and repair expenditures are charged to expense as incurred. Currently the Company’s
only assets are a diving vessel and a magnetometer which were both purchased in 2019 and are being depreciated over a ten and
three year useful lives, respectively.</t>
  </si>
  <si>
    <t>Fair Value of Financial Instruments</t>
  </si>
  <si>
    <t>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loan from shareholder approximates its fair value due to their short-term maturity.</t>
  </si>
  <si>
    <t>Income Taxe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Revenue Recognition</t>
  </si>
  <si>
    <t>Revenue Recognition Effective May 1, 2018, the
Company adopted the guidance of Accounting Standards Codification (ASC) 606, Revenue from Contracts. The implementation of ASC
606 did not have a material impact on the Company’s financial statements as the Company, previously recognized revenue when
the performance obligation for customers had been satisfied.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The Company’s previous revenue was derived
from providing high impact internet marketing to Internet based businesses and small businesses seeking to create websites and
provide better search engine optimization (“SEO”) software and techniques to small Internet based businesses and people
seeking to create websites. The new revenue recognition
standard won’t have impact on the company since the company has not generated any revenues during the three month period
October 31, 2019. For our service contracts,
our services provided are considered to be one single performance obligation. Revenue and expenses are recognized as services
are rendered. The average period for satisfying the performance obligation is three months. We have analyzed all of our contracts
and can confirm that all the requirements are considered in these contracts: 1) The contracts with customers
were identified; 2) The performance obligation
was the creation of a website and the provision of SEO-optimization and other services for this site; 3) The transaction price
was determined in paragraph 1.3; 4) The Company has only
one performance obligation, so the whole transaction price is related to this performance obligation; 5) The revenue was recognized
when the performance obligation had been satisfied. The Company offers no discounts,
rebates, rights of return, or other allowances to clients which would result in the establishment of reserves against service
revenue. Additionally, to date, the Company has not incurred incremental costs in obtaining a client contract.</t>
  </si>
  <si>
    <t>Basic Loss per Share</t>
  </si>
  <si>
    <t>Basic Loss per Share The Company computes loss
per share in accordance with FASB ASC 260 “Earning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As of October 31, 2019 and 2018 there were no potentially dilutive debt
or equity instruments issued or outstanding.</t>
  </si>
  <si>
    <t>Recent Accounting Pronouncements</t>
  </si>
  <si>
    <t>Recent Accounting
Pronouncements We have reviewed the recently
issued, but not yet effective, accounting pronouncements and we do not believe any of these pronouncements will have a material
impact on the Company. In February 2016, the FASB
issued ASU 2016-02, Leases</t>
  </si>
  <si>
    <t>FIXED ASSETS (Tables)</t>
  </si>
  <si>
    <t>Disclosure Fixed Assets Tables Abstract</t>
  </si>
  <si>
    <t>Schedule of Fixed Assets</t>
  </si>
  <si>
    <t xml:space="preserve">Fixed assets at October 31, 2019 and April
30, 2019 are summarized below:
October
31, 2019 (Unaudited) April
30, 2019
Fixed Assets $ 60,390 $ 17,720
Accumulated
Depreciation (2,422 ) (17,720 )
Fixed
Assets, Net $ 57,968 $ — </t>
  </si>
  <si>
    <t>GOING CONCERN (Details Narrative)</t>
  </si>
  <si>
    <t>Oct. 31, 2019USD ($)</t>
  </si>
  <si>
    <t>Disclosure Going Concern Details Narrative Abstract</t>
  </si>
  <si>
    <t>Working Capital Deficit</t>
  </si>
  <si>
    <t>SIGNIFCANT ACCOUNTING POLICIES (Details Narrative) - USD ($)</t>
  </si>
  <si>
    <t>Apr. 30, 2018</t>
  </si>
  <si>
    <t>Diving Vessel [Member]</t>
  </si>
  <si>
    <t>Useful Life of Assets</t>
  </si>
  <si>
    <t>10 years</t>
  </si>
  <si>
    <t>Magnetometer [Member]</t>
  </si>
  <si>
    <t>3 years</t>
  </si>
  <si>
    <t>FIXED ASSETS (Details) - USD ($)</t>
  </si>
  <si>
    <t>Disclosure Fixed Assets Details Abstract</t>
  </si>
  <si>
    <t>Accumulated Depreciation</t>
  </si>
  <si>
    <t>FIXED ASSETS (Details Narrative) - USD ($)</t>
  </si>
  <si>
    <t>Fixed Assets Disclosure Abstract</t>
  </si>
  <si>
    <t>Depreciation expenses</t>
  </si>
  <si>
    <t>LOANS (Details Narrative) - USD ($)</t>
  </si>
  <si>
    <t>Loan from Related Parties</t>
  </si>
  <si>
    <t>Short-term Loan [Member]</t>
  </si>
  <si>
    <t>Loan from Non-Related Parties</t>
  </si>
  <si>
    <t>Short-term Loan - First Party [Member]</t>
  </si>
  <si>
    <t>Short-term Loan - Second Party [Member]</t>
  </si>
  <si>
    <t>Director [Member]</t>
  </si>
  <si>
    <t>SUBSEQUENT EVENTS (Details Narrative) - USD ($)</t>
  </si>
  <si>
    <t>Nov. 02, 2019</t>
  </si>
  <si>
    <t>Common Stock Shares Sold</t>
  </si>
  <si>
    <t>Subsequent Event [Member] | Restricted Stock [Member]</t>
  </si>
  <si>
    <t>Common Stock Proceed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4"/>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41</v>
      </c>
    </row>
    <row r="23" spans="1:3">
      <c r="A23" s="4" t="s">
        <v>42</v>
      </c>
      <c r="B23" s="4" t="s">
        <v>8</v>
      </c>
    </row>
    <row r="24" spans="1:3">
      <c r="A24" s="4" t="s">
        <v>43</v>
      </c>
      <c r="C24" s="5" t="n">
        <v>5552504</v>
      </c>
    </row>
    <row r="25" spans="1:3">
      <c r="A25" s="4" t="s">
        <v>44</v>
      </c>
      <c r="B25" s="4" t="s">
        <v>45</v>
      </c>
    </row>
    <row r="26" spans="1:3">
      <c r="A26" s="4" t="s">
        <v>46</v>
      </c>
      <c r="B26" s="4" t="s">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42</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186</v>
      </c>
      <c r="B1" s="2" t="s">
        <v>187</v>
      </c>
    </row>
    <row r="2" spans="1:2">
      <c r="A2" s="3" t="s">
        <v>188</v>
      </c>
    </row>
    <row r="3" spans="1:2">
      <c r="A3" s="4" t="s">
        <v>189</v>
      </c>
      <c r="B3" s="6" t="n">
        <v>7690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s>
  <sheetData>
    <row r="1" spans="1:5">
      <c r="A1" s="1" t="s">
        <v>190</v>
      </c>
      <c r="B1" s="2" t="s">
        <v>1</v>
      </c>
    </row>
    <row r="2" spans="1:5">
      <c r="B2" s="2" t="s">
        <v>2</v>
      </c>
      <c r="C2" s="2" t="s">
        <v>49</v>
      </c>
      <c r="D2" s="2" t="s">
        <v>80</v>
      </c>
      <c r="E2" s="2" t="s">
        <v>191</v>
      </c>
    </row>
    <row r="3" spans="1:5">
      <c r="A3" s="4" t="s">
        <v>51</v>
      </c>
      <c r="B3" s="6" t="n">
        <v>4945</v>
      </c>
      <c r="C3" s="4" t="s">
        <v>52</v>
      </c>
      <c r="D3" s="6" t="n">
        <v>824</v>
      </c>
      <c r="E3" s="6" t="n">
        <v>7257</v>
      </c>
    </row>
    <row r="4" spans="1:5">
      <c r="A4" s="4" t="s">
        <v>168</v>
      </c>
      <c r="B4" s="6" t="n">
        <v>8700</v>
      </c>
      <c r="C4" s="6" t="n">
        <v>8700</v>
      </c>
    </row>
    <row r="5" spans="1:5">
      <c r="A5" s="4" t="s">
        <v>192</v>
      </c>
    </row>
    <row r="6" spans="1:5">
      <c r="A6" s="4" t="s">
        <v>193</v>
      </c>
      <c r="B6" s="4" t="s">
        <v>194</v>
      </c>
    </row>
    <row r="7" spans="1:5">
      <c r="A7" s="4" t="s">
        <v>195</v>
      </c>
    </row>
    <row r="8" spans="1:5">
      <c r="A8" s="4" t="s">
        <v>193</v>
      </c>
      <c r="B8"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197</v>
      </c>
      <c r="B1" s="2" t="s">
        <v>2</v>
      </c>
      <c r="C1" s="2" t="s">
        <v>49</v>
      </c>
    </row>
    <row r="2" spans="1:3">
      <c r="A2" s="3" t="s">
        <v>198</v>
      </c>
    </row>
    <row r="3" spans="1:3">
      <c r="A3" s="4" t="s">
        <v>54</v>
      </c>
      <c r="B3" s="6" t="n">
        <v>60390</v>
      </c>
      <c r="C3" s="6" t="n">
        <v>17720</v>
      </c>
    </row>
    <row r="4" spans="1:3">
      <c r="A4" s="4" t="s">
        <v>199</v>
      </c>
      <c r="B4" s="5" t="n">
        <v>-2422</v>
      </c>
      <c r="C4" s="5" t="n">
        <v>-17720</v>
      </c>
    </row>
    <row r="5" spans="1:3">
      <c r="A5" s="4" t="s">
        <v>56</v>
      </c>
      <c r="B5" s="6" t="n">
        <v>57968</v>
      </c>
      <c r="C5" s="4" t="s">
        <v>5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00</v>
      </c>
      <c r="B1" s="2" t="s">
        <v>79</v>
      </c>
      <c r="D1" s="2" t="s">
        <v>1</v>
      </c>
    </row>
    <row r="2" spans="1:5">
      <c r="B2" s="2" t="s">
        <v>2</v>
      </c>
      <c r="C2" s="2" t="s">
        <v>80</v>
      </c>
      <c r="D2" s="2" t="s">
        <v>2</v>
      </c>
      <c r="E2" s="2" t="s">
        <v>80</v>
      </c>
    </row>
    <row r="3" spans="1:5">
      <c r="A3" s="3" t="s">
        <v>201</v>
      </c>
    </row>
    <row r="4" spans="1:5">
      <c r="A4" s="4" t="s">
        <v>202</v>
      </c>
      <c r="B4" s="6" t="n">
        <v>2422</v>
      </c>
      <c r="C4" s="6" t="n">
        <v>1189</v>
      </c>
      <c r="D4" s="6" t="n">
        <v>2422</v>
      </c>
      <c r="E4" s="6" t="n">
        <v>2377</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6" t="n">
        <v>4945</v>
      </c>
      <c r="C3" s="4" t="s">
        <v>52</v>
      </c>
    </row>
    <row r="4" spans="1:3">
      <c r="A4" s="4" t="s">
        <v>53</v>
      </c>
      <c r="B4" s="5" t="n">
        <v>4945</v>
      </c>
      <c r="C4" s="4" t="s">
        <v>52</v>
      </c>
    </row>
    <row r="5" spans="1:3">
      <c r="A5" s="3" t="s">
        <v>54</v>
      </c>
    </row>
    <row r="6" spans="1:3">
      <c r="A6" s="4" t="s">
        <v>55</v>
      </c>
      <c r="B6" s="5" t="n">
        <v>57968</v>
      </c>
      <c r="C6" s="4" t="s">
        <v>52</v>
      </c>
    </row>
    <row r="7" spans="1:3">
      <c r="A7" s="4" t="s">
        <v>56</v>
      </c>
      <c r="B7" s="5" t="n">
        <v>57968</v>
      </c>
      <c r="C7" s="4" t="s">
        <v>52</v>
      </c>
    </row>
    <row r="8" spans="1:3">
      <c r="A8" s="4" t="s">
        <v>57</v>
      </c>
      <c r="B8" s="5" t="n">
        <v>62913</v>
      </c>
      <c r="C8" s="5" t="n">
        <v>0</v>
      </c>
    </row>
    <row r="9" spans="1:3">
      <c r="A9" s="3" t="s">
        <v>58</v>
      </c>
    </row>
    <row r="10" spans="1:3">
      <c r="A10" s="4" t="s">
        <v>59</v>
      </c>
      <c r="B10" s="4" t="s">
        <v>52</v>
      </c>
      <c r="C10" s="5" t="n">
        <v>1899</v>
      </c>
    </row>
    <row r="11" spans="1:3">
      <c r="A11" s="4" t="s">
        <v>60</v>
      </c>
      <c r="B11" s="5" t="n">
        <v>8700</v>
      </c>
      <c r="C11" s="5" t="n">
        <v>8700</v>
      </c>
    </row>
    <row r="12" spans="1:3">
      <c r="A12" s="4" t="s">
        <v>61</v>
      </c>
      <c r="B12" s="5" t="n">
        <v>16763</v>
      </c>
      <c r="C12" s="5" t="n">
        <v>16763</v>
      </c>
    </row>
    <row r="13" spans="1:3">
      <c r="A13" s="4" t="s">
        <v>62</v>
      </c>
      <c r="B13" s="5" t="n">
        <v>56390</v>
      </c>
      <c r="C13" s="5" t="n">
        <v>17790</v>
      </c>
    </row>
    <row r="14" spans="1:3">
      <c r="A14" s="4" t="s">
        <v>63</v>
      </c>
      <c r="B14" s="5" t="n">
        <v>81853</v>
      </c>
      <c r="C14" s="5" t="n">
        <v>45152</v>
      </c>
    </row>
    <row r="15" spans="1:3">
      <c r="A15" s="4" t="s">
        <v>64</v>
      </c>
      <c r="B15" s="5" t="n">
        <v>81853</v>
      </c>
      <c r="C15" s="5" t="n">
        <v>45152</v>
      </c>
    </row>
    <row r="16" spans="1:3">
      <c r="A16" s="4" t="s">
        <v>65</v>
      </c>
      <c r="B16" s="4" t="s">
        <v>52</v>
      </c>
      <c r="C16" s="4" t="s">
        <v>52</v>
      </c>
    </row>
    <row r="17" spans="1:3">
      <c r="A17" s="3" t="s">
        <v>66</v>
      </c>
    </row>
    <row r="18" spans="1:3">
      <c r="A18" s="4" t="s">
        <v>67</v>
      </c>
      <c r="B18" s="5" t="n">
        <v>5491</v>
      </c>
      <c r="C18" s="5" t="n">
        <v>5035</v>
      </c>
    </row>
    <row r="19" spans="1:3">
      <c r="A19" s="4" t="s">
        <v>68</v>
      </c>
      <c r="B19" s="5" t="n">
        <v>186709</v>
      </c>
      <c r="C19" s="5" t="n">
        <v>38665</v>
      </c>
    </row>
    <row r="20" spans="1:3">
      <c r="A20" s="4" t="s">
        <v>69</v>
      </c>
      <c r="B20" s="5" t="n">
        <v>-211140</v>
      </c>
      <c r="C20" s="5" t="n">
        <v>-88852</v>
      </c>
    </row>
    <row r="21" spans="1:3">
      <c r="A21" s="4" t="s">
        <v>70</v>
      </c>
      <c r="B21" s="5" t="n">
        <v>-18940</v>
      </c>
      <c r="C21" s="5" t="n">
        <v>-45152</v>
      </c>
    </row>
    <row r="22" spans="1:3">
      <c r="A22" s="4" t="s">
        <v>71</v>
      </c>
      <c r="B22" s="6" t="n">
        <v>62913</v>
      </c>
      <c r="C22"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03</v>
      </c>
      <c r="B1" s="2" t="s">
        <v>2</v>
      </c>
      <c r="C1" s="2" t="s">
        <v>49</v>
      </c>
    </row>
    <row r="2" spans="1:3">
      <c r="A2" s="4" t="s">
        <v>204</v>
      </c>
      <c r="B2" s="6" t="n">
        <v>56390</v>
      </c>
      <c r="C2" s="6" t="n">
        <v>17790</v>
      </c>
    </row>
    <row r="3" spans="1:3">
      <c r="A3" s="4" t="s">
        <v>205</v>
      </c>
    </row>
    <row r="4" spans="1:3">
      <c r="A4" s="4" t="s">
        <v>206</v>
      </c>
      <c r="B4" s="5" t="n">
        <v>16763</v>
      </c>
    </row>
    <row r="5" spans="1:3">
      <c r="A5" s="4" t="s">
        <v>207</v>
      </c>
    </row>
    <row r="6" spans="1:3">
      <c r="A6" s="4" t="s">
        <v>206</v>
      </c>
      <c r="B6" s="5" t="n">
        <v>14063</v>
      </c>
    </row>
    <row r="7" spans="1:3">
      <c r="A7" s="4" t="s">
        <v>208</v>
      </c>
    </row>
    <row r="8" spans="1:3">
      <c r="A8" s="4" t="s">
        <v>206</v>
      </c>
      <c r="B8" s="5" t="n">
        <v>2700</v>
      </c>
    </row>
    <row r="9" spans="1:3">
      <c r="A9" s="4" t="s">
        <v>209</v>
      </c>
    </row>
    <row r="10" spans="1:3">
      <c r="A10" s="4" t="s">
        <v>204</v>
      </c>
      <c r="B10" s="6" t="n">
        <v>56390</v>
      </c>
      <c r="C10" s="6" t="n">
        <v>1779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210</v>
      </c>
      <c r="B1" s="2" t="s">
        <v>211</v>
      </c>
      <c r="C1" s="2" t="s">
        <v>2</v>
      </c>
      <c r="D1" s="2" t="s">
        <v>49</v>
      </c>
    </row>
    <row r="2" spans="1:4">
      <c r="A2" s="4" t="s">
        <v>212</v>
      </c>
      <c r="C2" s="5" t="n">
        <v>5491002</v>
      </c>
      <c r="D2" s="5" t="n">
        <v>5035000</v>
      </c>
    </row>
    <row r="3" spans="1:4">
      <c r="A3" s="4" t="s">
        <v>213</v>
      </c>
    </row>
    <row r="4" spans="1:4">
      <c r="A4" s="4" t="s">
        <v>212</v>
      </c>
      <c r="B4" s="5" t="n">
        <v>68334</v>
      </c>
    </row>
    <row r="5" spans="1:4">
      <c r="A5" s="4" t="s">
        <v>214</v>
      </c>
      <c r="B5" s="6" t="n">
        <v>62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v>
      </c>
      <c r="B1" s="2" t="s">
        <v>2</v>
      </c>
      <c r="C1" s="2" t="s">
        <v>49</v>
      </c>
    </row>
    <row r="2" spans="1:3">
      <c r="A2" s="3" t="s">
        <v>73</v>
      </c>
    </row>
    <row r="3" spans="1:3">
      <c r="A3" s="4" t="s">
        <v>74</v>
      </c>
      <c r="B3" s="7" t="n">
        <v>0.001</v>
      </c>
      <c r="C3" s="7" t="n">
        <v>0.001</v>
      </c>
    </row>
    <row r="4" spans="1:3">
      <c r="A4" s="4" t="s">
        <v>75</v>
      </c>
      <c r="B4" s="5" t="n">
        <v>75000000</v>
      </c>
      <c r="C4" s="5" t="n">
        <v>75000000</v>
      </c>
    </row>
    <row r="5" spans="1:3">
      <c r="A5" s="4" t="s">
        <v>76</v>
      </c>
      <c r="B5" s="5" t="n">
        <v>5491002</v>
      </c>
      <c r="C5" s="5" t="n">
        <v>5035000</v>
      </c>
    </row>
    <row r="6" spans="1:3">
      <c r="A6" s="4" t="s">
        <v>77</v>
      </c>
      <c r="B6" s="5" t="n">
        <v>5491002</v>
      </c>
      <c r="C6" s="5" t="n">
        <v>503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4" t="s">
        <v>52</v>
      </c>
      <c r="C4" s="4" t="s">
        <v>52</v>
      </c>
      <c r="D4" s="4" t="s">
        <v>52</v>
      </c>
      <c r="E4" s="6" t="n">
        <v>14150</v>
      </c>
    </row>
    <row r="5" spans="1:5">
      <c r="A5" s="4" t="s">
        <v>83</v>
      </c>
      <c r="B5" s="4" t="s">
        <v>52</v>
      </c>
      <c r="C5" s="4" t="s">
        <v>52</v>
      </c>
      <c r="D5" s="4" t="s">
        <v>52</v>
      </c>
      <c r="E5" s="4" t="s">
        <v>52</v>
      </c>
    </row>
    <row r="6" spans="1:5">
      <c r="A6" s="4" t="s">
        <v>84</v>
      </c>
      <c r="B6" s="4" t="s">
        <v>52</v>
      </c>
      <c r="C6" s="4" t="s">
        <v>52</v>
      </c>
      <c r="D6" s="4" t="s">
        <v>52</v>
      </c>
      <c r="E6" s="5" t="n">
        <v>14150</v>
      </c>
    </row>
    <row r="7" spans="1:5">
      <c r="A7" s="3" t="s">
        <v>85</v>
      </c>
    </row>
    <row r="8" spans="1:5">
      <c r="A8" s="4" t="s">
        <v>86</v>
      </c>
      <c r="B8" s="5" t="n">
        <v>51626</v>
      </c>
      <c r="C8" s="4" t="s">
        <v>52</v>
      </c>
      <c r="D8" s="5" t="n">
        <v>51626</v>
      </c>
      <c r="E8" s="4" t="s">
        <v>52</v>
      </c>
    </row>
    <row r="9" spans="1:5">
      <c r="A9" s="4" t="s">
        <v>87</v>
      </c>
      <c r="B9" s="5" t="n">
        <v>31248</v>
      </c>
      <c r="C9" s="4" t="s">
        <v>52</v>
      </c>
      <c r="D9" s="5" t="n">
        <v>31250</v>
      </c>
      <c r="E9" s="4" t="s">
        <v>52</v>
      </c>
    </row>
    <row r="10" spans="1:5">
      <c r="A10" s="4" t="s">
        <v>88</v>
      </c>
      <c r="B10" s="5" t="n">
        <v>19152</v>
      </c>
      <c r="C10" s="5" t="n">
        <v>947</v>
      </c>
      <c r="D10" s="5" t="n">
        <v>21651</v>
      </c>
      <c r="E10" s="5" t="n">
        <v>3644</v>
      </c>
    </row>
    <row r="11" spans="1:5">
      <c r="A11" s="4" t="s">
        <v>89</v>
      </c>
      <c r="B11" s="5" t="n">
        <v>13300</v>
      </c>
      <c r="C11" s="5" t="n">
        <v>-3500</v>
      </c>
      <c r="D11" s="5" t="n">
        <v>13300</v>
      </c>
      <c r="E11" s="5" t="n">
        <v>5023</v>
      </c>
    </row>
    <row r="12" spans="1:5">
      <c r="A12" s="4" t="s">
        <v>90</v>
      </c>
      <c r="B12" s="5" t="n">
        <v>2040</v>
      </c>
      <c r="C12" s="5" t="n">
        <v>1959</v>
      </c>
      <c r="D12" s="5" t="n">
        <v>2039</v>
      </c>
      <c r="E12" s="5" t="n">
        <v>3556</v>
      </c>
    </row>
    <row r="13" spans="1:5">
      <c r="A13" s="4" t="s">
        <v>91</v>
      </c>
      <c r="B13" s="5" t="n">
        <v>2422</v>
      </c>
      <c r="C13" s="5" t="n">
        <v>1189</v>
      </c>
      <c r="D13" s="5" t="n">
        <v>2422</v>
      </c>
      <c r="E13" s="5" t="n">
        <v>2377</v>
      </c>
    </row>
    <row r="14" spans="1:5">
      <c r="A14" s="4" t="s">
        <v>92</v>
      </c>
      <c r="B14" s="5" t="n">
        <v>119788</v>
      </c>
      <c r="C14" s="5" t="n">
        <v>595</v>
      </c>
      <c r="D14" s="5" t="n">
        <v>122288</v>
      </c>
      <c r="E14" s="5" t="n">
        <v>14600</v>
      </c>
    </row>
    <row r="15" spans="1:5">
      <c r="A15" s="4" t="s">
        <v>93</v>
      </c>
      <c r="B15" s="5" t="n">
        <v>-119788</v>
      </c>
      <c r="C15" s="5" t="n">
        <v>-595</v>
      </c>
      <c r="D15" s="5" t="n">
        <v>-122288</v>
      </c>
      <c r="E15" s="5" t="n">
        <v>-450</v>
      </c>
    </row>
    <row r="16" spans="1:5">
      <c r="A16" s="4" t="s">
        <v>94</v>
      </c>
      <c r="B16" s="4" t="s">
        <v>52</v>
      </c>
      <c r="C16" s="4" t="s">
        <v>52</v>
      </c>
      <c r="D16" s="4" t="s">
        <v>52</v>
      </c>
      <c r="E16" s="4" t="s">
        <v>52</v>
      </c>
    </row>
    <row r="17" spans="1:5">
      <c r="A17" s="4" t="s">
        <v>95</v>
      </c>
      <c r="B17" s="6" t="n">
        <v>-119788</v>
      </c>
      <c r="C17" s="6" t="n">
        <v>-595</v>
      </c>
      <c r="D17" s="6" t="n">
        <v>-122288</v>
      </c>
      <c r="E17" s="6" t="n">
        <v>-450</v>
      </c>
    </row>
    <row r="18" spans="1:5">
      <c r="A18" s="4" t="s">
        <v>96</v>
      </c>
      <c r="B18" s="8" t="n">
        <v>-0.02</v>
      </c>
      <c r="C18" s="6" t="n">
        <v>0</v>
      </c>
      <c r="D18" s="8" t="n">
        <v>-0.02</v>
      </c>
      <c r="E18" s="6" t="n">
        <v>0</v>
      </c>
    </row>
    <row r="19" spans="1:5">
      <c r="A19" s="4" t="s">
        <v>97</v>
      </c>
      <c r="B19" s="5" t="n">
        <v>5471834</v>
      </c>
      <c r="C19" s="5" t="n">
        <v>5035000</v>
      </c>
      <c r="D19" s="5" t="n">
        <v>5253417</v>
      </c>
      <c r="E19" s="5" t="n">
        <v>503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98</v>
      </c>
      <c r="B1" s="2" t="s">
        <v>99</v>
      </c>
      <c r="C1" s="2" t="s">
        <v>100</v>
      </c>
      <c r="D1" s="2" t="s">
        <v>101</v>
      </c>
      <c r="E1" s="2" t="s">
        <v>102</v>
      </c>
    </row>
    <row r="2" spans="1:5">
      <c r="A2" s="4" t="s">
        <v>103</v>
      </c>
      <c r="B2" s="6" t="n">
        <v>5035</v>
      </c>
      <c r="C2" s="6" t="n">
        <v>38665</v>
      </c>
      <c r="D2" s="6" t="n">
        <v>-40270</v>
      </c>
      <c r="E2" s="6" t="n">
        <v>3430</v>
      </c>
    </row>
    <row r="3" spans="1:5">
      <c r="A3" s="4" t="s">
        <v>104</v>
      </c>
      <c r="B3" s="5" t="n">
        <v>5035000</v>
      </c>
    </row>
    <row r="4" spans="1:5">
      <c r="A4" s="4" t="s">
        <v>105</v>
      </c>
      <c r="B4" s="4" t="s">
        <v>52</v>
      </c>
      <c r="C4" s="4" t="s">
        <v>52</v>
      </c>
      <c r="D4" s="5" t="n">
        <v>145</v>
      </c>
      <c r="E4" s="5" t="n">
        <v>145</v>
      </c>
    </row>
    <row r="5" spans="1:5">
      <c r="A5" s="4" t="s">
        <v>106</v>
      </c>
      <c r="B5" s="6" t="n">
        <v>5035</v>
      </c>
      <c r="C5" s="5" t="n">
        <v>38665</v>
      </c>
      <c r="D5" s="5" t="n">
        <v>-40125</v>
      </c>
      <c r="E5" s="5" t="n">
        <v>3575</v>
      </c>
    </row>
    <row r="6" spans="1:5">
      <c r="A6" s="4" t="s">
        <v>107</v>
      </c>
      <c r="B6" s="5" t="n">
        <v>5035000</v>
      </c>
    </row>
    <row r="7" spans="1:5">
      <c r="A7" s="4" t="s">
        <v>103</v>
      </c>
      <c r="B7" s="6" t="n">
        <v>5035</v>
      </c>
      <c r="C7" s="5" t="n">
        <v>38665</v>
      </c>
      <c r="D7" s="5" t="n">
        <v>-40270</v>
      </c>
      <c r="E7" s="5" t="n">
        <v>3430</v>
      </c>
    </row>
    <row r="8" spans="1:5">
      <c r="A8" s="4" t="s">
        <v>104</v>
      </c>
      <c r="B8" s="5" t="n">
        <v>5035000</v>
      </c>
    </row>
    <row r="9" spans="1:5">
      <c r="A9" s="4" t="s">
        <v>105</v>
      </c>
      <c r="E9" s="5" t="n">
        <v>-450</v>
      </c>
    </row>
    <row r="10" spans="1:5">
      <c r="A10" s="4" t="s">
        <v>108</v>
      </c>
      <c r="B10" s="6" t="n">
        <v>5035</v>
      </c>
      <c r="C10" s="5" t="n">
        <v>38665</v>
      </c>
      <c r="D10" s="5" t="n">
        <v>-40720</v>
      </c>
      <c r="E10" s="5" t="n">
        <v>2980</v>
      </c>
    </row>
    <row r="11" spans="1:5">
      <c r="A11" s="4" t="s">
        <v>109</v>
      </c>
      <c r="B11" s="5" t="n">
        <v>5035000</v>
      </c>
    </row>
    <row r="12" spans="1:5">
      <c r="A12" s="4" t="s">
        <v>110</v>
      </c>
      <c r="B12" s="6" t="n">
        <v>5035</v>
      </c>
      <c r="C12" s="5" t="n">
        <v>38665</v>
      </c>
      <c r="D12" s="5" t="n">
        <v>-40125</v>
      </c>
      <c r="E12" s="5" t="n">
        <v>3575</v>
      </c>
    </row>
    <row r="13" spans="1:5">
      <c r="A13" s="4" t="s">
        <v>111</v>
      </c>
      <c r="B13" s="5" t="n">
        <v>5035000</v>
      </c>
    </row>
    <row r="14" spans="1:5">
      <c r="A14" s="4" t="s">
        <v>105</v>
      </c>
      <c r="B14" s="4" t="s">
        <v>52</v>
      </c>
      <c r="C14" s="4" t="s">
        <v>52</v>
      </c>
      <c r="D14" s="5" t="n">
        <v>-595</v>
      </c>
      <c r="E14" s="5" t="n">
        <v>-595</v>
      </c>
    </row>
    <row r="15" spans="1:5">
      <c r="A15" s="4" t="s">
        <v>108</v>
      </c>
      <c r="B15" s="6" t="n">
        <v>5035</v>
      </c>
      <c r="C15" s="5" t="n">
        <v>38665</v>
      </c>
      <c r="D15" s="5" t="n">
        <v>-40720</v>
      </c>
      <c r="E15" s="5" t="n">
        <v>2980</v>
      </c>
    </row>
    <row r="16" spans="1:5">
      <c r="A16" s="4" t="s">
        <v>109</v>
      </c>
      <c r="B16" s="5" t="n">
        <v>5035000</v>
      </c>
    </row>
    <row r="17" spans="1:5">
      <c r="A17" s="4" t="s">
        <v>112</v>
      </c>
      <c r="B17" s="6" t="n">
        <v>5035</v>
      </c>
      <c r="C17" s="5" t="n">
        <v>38665</v>
      </c>
      <c r="D17" s="5" t="n">
        <v>-88852</v>
      </c>
      <c r="E17" s="5" t="n">
        <v>-45152</v>
      </c>
    </row>
    <row r="18" spans="1:5">
      <c r="A18" s="4" t="s">
        <v>113</v>
      </c>
      <c r="B18" s="5" t="n">
        <v>5035000</v>
      </c>
    </row>
    <row r="19" spans="1:5">
      <c r="A19" s="4" t="s">
        <v>105</v>
      </c>
      <c r="B19" s="4" t="s">
        <v>52</v>
      </c>
      <c r="C19" s="4" t="s">
        <v>52</v>
      </c>
      <c r="D19" s="5" t="n">
        <v>-2500</v>
      </c>
      <c r="E19" s="5" t="n">
        <v>-2500</v>
      </c>
    </row>
    <row r="20" spans="1:5">
      <c r="A20" s="4" t="s">
        <v>114</v>
      </c>
      <c r="B20" s="6" t="n">
        <v>5491</v>
      </c>
      <c r="C20" s="5" t="n">
        <v>186709</v>
      </c>
      <c r="D20" s="5" t="n">
        <v>-208640</v>
      </c>
      <c r="E20" s="5" t="n">
        <v>-18940</v>
      </c>
    </row>
    <row r="21" spans="1:5">
      <c r="A21" s="4" t="s">
        <v>115</v>
      </c>
      <c r="B21" s="5" t="n">
        <v>5491002</v>
      </c>
    </row>
    <row r="22" spans="1:5">
      <c r="A22" s="4" t="s">
        <v>112</v>
      </c>
      <c r="B22" s="6" t="n">
        <v>5035</v>
      </c>
      <c r="C22" s="5" t="n">
        <v>38665</v>
      </c>
      <c r="D22" s="5" t="n">
        <v>-88852</v>
      </c>
      <c r="E22" s="5" t="n">
        <v>-45152</v>
      </c>
    </row>
    <row r="23" spans="1:5">
      <c r="A23" s="4" t="s">
        <v>113</v>
      </c>
      <c r="B23" s="5" t="n">
        <v>5035000</v>
      </c>
    </row>
    <row r="24" spans="1:5">
      <c r="A24" s="4" t="s">
        <v>105</v>
      </c>
      <c r="E24" s="5" t="n">
        <v>-122288</v>
      </c>
    </row>
    <row r="25" spans="1:5">
      <c r="A25" s="4" t="s">
        <v>116</v>
      </c>
      <c r="B25" s="6" t="n">
        <v>5491</v>
      </c>
      <c r="C25" s="5" t="n">
        <v>186709</v>
      </c>
      <c r="D25" s="5" t="n">
        <v>-211140</v>
      </c>
      <c r="E25" s="5" t="n">
        <v>-18940</v>
      </c>
    </row>
    <row r="26" spans="1:5">
      <c r="A26" s="4" t="s">
        <v>117</v>
      </c>
      <c r="B26" s="5" t="n">
        <v>5491002</v>
      </c>
    </row>
    <row r="27" spans="1:5">
      <c r="A27" s="4" t="s">
        <v>118</v>
      </c>
      <c r="B27" s="6" t="n">
        <v>5491</v>
      </c>
      <c r="C27" s="5" t="n">
        <v>186709</v>
      </c>
      <c r="D27" s="5" t="n">
        <v>-208640</v>
      </c>
      <c r="E27" s="5" t="n">
        <v>-18940</v>
      </c>
    </row>
    <row r="28" spans="1:5">
      <c r="A28" s="4" t="s">
        <v>119</v>
      </c>
      <c r="B28" s="5" t="n">
        <v>5491002</v>
      </c>
    </row>
    <row r="29" spans="1:5">
      <c r="A29" s="4" t="s">
        <v>120</v>
      </c>
      <c r="B29" s="6" t="n">
        <v>456</v>
      </c>
      <c r="C29" s="5" t="n">
        <v>148044</v>
      </c>
      <c r="D29" s="4" t="s">
        <v>52</v>
      </c>
      <c r="E29" s="5" t="n">
        <v>148500</v>
      </c>
    </row>
    <row r="30" spans="1:5">
      <c r="A30" s="4" t="s">
        <v>121</v>
      </c>
      <c r="B30" s="5" t="n">
        <v>456002</v>
      </c>
    </row>
    <row r="31" spans="1:5">
      <c r="A31" s="4" t="s">
        <v>105</v>
      </c>
      <c r="B31" s="4" t="s">
        <v>52</v>
      </c>
      <c r="C31" s="4" t="s">
        <v>52</v>
      </c>
      <c r="D31" s="5" t="n">
        <v>-119788</v>
      </c>
      <c r="E31" s="5" t="n">
        <v>-119788</v>
      </c>
    </row>
    <row r="32" spans="1:5">
      <c r="A32" s="4" t="s">
        <v>116</v>
      </c>
      <c r="B32" s="6" t="n">
        <v>5491</v>
      </c>
      <c r="C32" s="6" t="n">
        <v>186709</v>
      </c>
      <c r="D32" s="6" t="n">
        <v>-211140</v>
      </c>
      <c r="E32" s="6" t="n">
        <v>-18940</v>
      </c>
    </row>
    <row r="33" spans="1:5">
      <c r="A33" s="4" t="s">
        <v>117</v>
      </c>
      <c r="B33" s="5" t="n">
        <v>54910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2</v>
      </c>
      <c r="B1" s="2" t="s">
        <v>1</v>
      </c>
    </row>
    <row r="2" spans="1:3">
      <c r="B2" s="2" t="s">
        <v>2</v>
      </c>
      <c r="C2" s="2" t="s">
        <v>80</v>
      </c>
    </row>
    <row r="3" spans="1:3">
      <c r="A3" s="3" t="s">
        <v>123</v>
      </c>
    </row>
    <row r="4" spans="1:3">
      <c r="A4" s="4" t="s">
        <v>124</v>
      </c>
      <c r="B4" s="6" t="n">
        <v>-122288</v>
      </c>
      <c r="C4" s="6" t="n">
        <v>-450</v>
      </c>
    </row>
    <row r="5" spans="1:3">
      <c r="A5" s="3" t="s">
        <v>125</v>
      </c>
    </row>
    <row r="6" spans="1:3">
      <c r="A6" s="4" t="s">
        <v>91</v>
      </c>
      <c r="B6" s="5" t="n">
        <v>2422</v>
      </c>
      <c r="C6" s="5" t="n">
        <v>2377</v>
      </c>
    </row>
    <row r="7" spans="1:3">
      <c r="A7" s="3" t="s">
        <v>126</v>
      </c>
    </row>
    <row r="8" spans="1:3">
      <c r="A8" s="4" t="s">
        <v>127</v>
      </c>
      <c r="B8" s="4" t="s">
        <v>52</v>
      </c>
      <c r="C8" s="5" t="n">
        <v>950</v>
      </c>
    </row>
    <row r="9" spans="1:3">
      <c r="A9" s="4" t="s">
        <v>128</v>
      </c>
      <c r="B9" s="5" t="n">
        <v>-1899</v>
      </c>
      <c r="C9" s="5" t="n">
        <v>-5810</v>
      </c>
    </row>
    <row r="10" spans="1:3">
      <c r="A10" s="4" t="s">
        <v>129</v>
      </c>
      <c r="B10" s="4" t="s">
        <v>52</v>
      </c>
      <c r="C10" s="5" t="n">
        <v>-7000</v>
      </c>
    </row>
    <row r="11" spans="1:3">
      <c r="A11" s="4" t="s">
        <v>130</v>
      </c>
      <c r="B11" s="5" t="n">
        <v>-121765</v>
      </c>
      <c r="C11" s="5" t="n">
        <v>-9933</v>
      </c>
    </row>
    <row r="12" spans="1:3">
      <c r="A12" s="3" t="s">
        <v>131</v>
      </c>
    </row>
    <row r="13" spans="1:3">
      <c r="A13" s="4" t="s">
        <v>132</v>
      </c>
      <c r="B13" s="5" t="n">
        <v>-60390</v>
      </c>
      <c r="C13" s="4" t="s">
        <v>52</v>
      </c>
    </row>
    <row r="14" spans="1:3">
      <c r="A14" s="4" t="s">
        <v>131</v>
      </c>
      <c r="B14" s="5" t="n">
        <v>-60390</v>
      </c>
      <c r="C14" s="4" t="s">
        <v>52</v>
      </c>
    </row>
    <row r="15" spans="1:3">
      <c r="A15" s="3" t="s">
        <v>133</v>
      </c>
    </row>
    <row r="16" spans="1:3">
      <c r="A16" s="4" t="s">
        <v>120</v>
      </c>
      <c r="B16" s="5" t="n">
        <v>148500</v>
      </c>
      <c r="C16" s="4" t="s">
        <v>52</v>
      </c>
    </row>
    <row r="17" spans="1:3">
      <c r="A17" s="4" t="s">
        <v>134</v>
      </c>
      <c r="B17" s="5" t="n">
        <v>38600</v>
      </c>
      <c r="C17" s="5" t="n">
        <v>3500</v>
      </c>
    </row>
    <row r="18" spans="1:3">
      <c r="A18" s="4" t="s">
        <v>133</v>
      </c>
      <c r="B18" s="5" t="n">
        <v>187100</v>
      </c>
      <c r="C18" s="5" t="n">
        <v>3500</v>
      </c>
    </row>
    <row r="19" spans="1:3">
      <c r="A19" s="4" t="s">
        <v>135</v>
      </c>
      <c r="B19" s="5" t="n">
        <v>4945</v>
      </c>
      <c r="C19" s="5" t="n">
        <v>-6433</v>
      </c>
    </row>
    <row r="20" spans="1:3">
      <c r="A20" s="4" t="s">
        <v>136</v>
      </c>
      <c r="B20" s="4" t="s">
        <v>52</v>
      </c>
      <c r="C20" s="5" t="n">
        <v>7257</v>
      </c>
    </row>
    <row r="21" spans="1:3">
      <c r="A21" s="4" t="s">
        <v>137</v>
      </c>
      <c r="B21" s="5" t="n">
        <v>4945</v>
      </c>
      <c r="C21" s="5" t="n">
        <v>824</v>
      </c>
    </row>
    <row r="22" spans="1:3">
      <c r="A22" s="3" t="s">
        <v>138</v>
      </c>
    </row>
    <row r="23" spans="1:3">
      <c r="A23" s="4" t="s">
        <v>139</v>
      </c>
      <c r="B23" s="4" t="s">
        <v>52</v>
      </c>
      <c r="C23" s="4" t="s">
        <v>52</v>
      </c>
    </row>
    <row r="24" spans="1:3">
      <c r="A24" s="4" t="s">
        <v>140</v>
      </c>
      <c r="B24" s="4" t="s">
        <v>52</v>
      </c>
      <c r="C24" s="4" t="s">
        <v>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2</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9T15:14:04Z</dcterms:created>
  <dcterms:modified xmlns:dcterms="http://purl.org/dc/terms/" xmlns:xsi="http://www.w3.org/2001/XMLSchema-instance" xsi:type="dcterms:W3CDTF">2019-12-19T15:14:04Z</dcterms:modified>
</cp:coreProperties>
</file>